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Panagram AAA CLO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nagram AAA CLO ETF</t>
        </is>
      </c>
    </row>
    <row r="13">
      <c r="A13" s="4" t="inlineStr">
        <is>
          <t>Class Name</t>
        </is>
      </c>
      <c r="B13" s="4" t="inlineStr">
        <is>
          <t>Panagram AAA CLO ETF</t>
        </is>
      </c>
    </row>
    <row r="14">
      <c r="A14" s="4" t="inlineStr">
        <is>
          <t>Trading Symbol</t>
        </is>
      </c>
      <c r="B14" s="4" t="inlineStr">
        <is>
          <t>CLOX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annual shareholder report contains important information about the Panagram AAA CLO ETF for the period of September 1, 2023, to August 31, 2024. 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://www.cloxfund.com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://www.cloxfund.com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
Fund Name
Costs of a $10,000 investment
Costs paid as a percentage of a $10,000 investment
Panagram AAA CLO ETF
$21
0.20%</t>
        </is>
      </c>
    </row>
    <row r="22">
      <c r="A22" s="4" t="inlineStr">
        <is>
          <t>Expenses Paid, Amount</t>
        </is>
      </c>
      <c r="B22" s="5" t="n">
        <v>21</v>
      </c>
    </row>
    <row r="23">
      <c r="A23" s="4" t="inlineStr">
        <is>
          <t>Expense Ratio, Percent</t>
        </is>
      </c>
      <c r="B23" s="6" t="n">
        <v>0.002</v>
      </c>
    </row>
    <row r="24">
      <c r="A24" s="4" t="inlineStr">
        <is>
          <t>Factors Affecting Performance [Text Block]</t>
        </is>
      </c>
      <c r="B24" s="4" t="inlineStr">
        <is>
          <t>HOW DID THE FUND PERFORM LAST YEAR AND WHAT AFFECTED ITS PERFORMANCE? As of August 31, 2024, the Fund’s Net Asset Value (“NAV”) reached $72.7 million, from $35.3 million as of the beginning of the 12-month period. The Fund’s investment composition comprised of 102.7% CLO AAA bonds and -2.7% cash and other. For the 12-month period ended August 31, 2024, the Fund issued 1,550,000 new shares at a weighted average price of $25.39 per share, raising $39.3 million in equity. As of August 31, 2024, the Fund’s NAV was $25.51 per share, which was up from $25.25 per share at the beginning of the 12-month period. For the 12-month period ended August 31, 2024, the Fund returned 7.55% on a NAV basis and 7.73% on a market price basis. Comparatively, the Fund’s benchmarks, the Bloomberg U.S. Aggregate Bond Index and the J.P. Morgan CLO AAA Index, had returns of 7.30% and 7.65% for the same period. From inception through August 31, 2024, the Fund returned 8.03% on a NAV basis and 8.21% on a market price basis. Comparatively, the Fund’s benchmarks had returns of 5.43% and 8.03% for the same period. The 12-month and inception to date returns were a result of interest income on the CLO bonds and increases in their fair values during the periods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a good predictor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NNUAL AVERAGE TOTAL RETURN (%)
1 Year
Since Inception (07/18/2023)
Panagram AAA CLO ETF NAV
7.55
8.03
Panagram AAA CLO ETF Market
7.73
8.21
Bloomberg U.S. Aggregate Bond Index
7.30
5.43
JP Morgan CLOIE AAA Total Return Index
7.65
8.03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Visit http://www.cloxfund.com for more recent performance information. Visit http://www.cloxfund.com for more recent performance information.</t>
        </is>
      </c>
    </row>
    <row r="30">
      <c r="A30" s="4" t="inlineStr">
        <is>
          <t>Net Assets</t>
        </is>
      </c>
      <c r="B30" s="5" t="n">
        <v>72709387</v>
      </c>
    </row>
    <row r="31">
      <c r="A31" s="4" t="inlineStr">
        <is>
          <t>Holdings Count | $ / shares</t>
        </is>
      </c>
      <c r="B31" s="7" t="n">
        <v>46</v>
      </c>
    </row>
    <row r="32">
      <c r="A32" s="4" t="inlineStr">
        <is>
          <t>Advisory Fees Paid, Amount</t>
        </is>
      </c>
      <c r="B32" s="5" t="n">
        <v>103816</v>
      </c>
    </row>
    <row r="33">
      <c r="A33" s="4" t="inlineStr">
        <is>
          <t>Investment Company Portfolio Turnover</t>
        </is>
      </c>
      <c r="B33" s="8" t="n">
        <v>0.19</v>
      </c>
    </row>
    <row r="34">
      <c r="A34" s="4" t="inlineStr">
        <is>
          <t>Additional Fund Statistics [Text Block]</t>
        </is>
      </c>
      <c r="B34" s="4" t="inlineStr">
        <is>
          <t>KEY FUND STATISTICS (as of August 31, 2024)
Net Assets
$72,709,387
Number of Holdings
46
Net Advisory Fee
$103,816
Portfolio Turnover
19%
30-Day SEC Yield
6.56%
30-Day SEC Yield Unsubsidized
6.56%</t>
        </is>
      </c>
    </row>
    <row r="35">
      <c r="A35" s="4" t="inlineStr">
        <is>
          <t>Holdings [Text Block]</t>
        </is>
      </c>
      <c r="B35" s="4" t="inlineStr">
        <is>
          <t>Top 10 Issuers
(% of net assets)
Madison Park Funding XXXIV Ltd.
5.5%
OHA Credit Partners XVI Ltd.
5.4%
Aimco CLO 10 Ltd.
4.1%
Ares XLI CLO Ltd.
4.1%
Elmwood CLO 26 Ltd.
3.8%
CIFC Funding 2017-I Ltd.
3.8%
Ares Loan Funding IV Ltd.
2.8%
Palmer Square CLO 2023-1 Ltd.
2.8%
Madison Park Funding LXII Ltd.
2.8%
Ares LVI CLO Ltd.
2.8%</t>
        </is>
      </c>
    </row>
    <row r="36">
      <c r="A36" s="4" t="inlineStr">
        <is>
          <t>Updated Prospectus Web Address</t>
        </is>
      </c>
      <c r="B36" s="4" t="inlineStr">
        <is>
          <t>http://www.cloxfund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/>
  <cols>
    <col width="51" customWidth="1" min="1" max="1"/>
    <col width="39" customWidth="1" min="2" max="2"/>
    <col width="14" customWidth="1" min="3" max="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Aug. 31, 2023</t>
        </is>
      </c>
    </row>
    <row r="3">
      <c r="A3" s="4" t="inlineStr">
        <is>
          <t>Panagram AAA CLO ETF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anagram AAA CLO ETF NAV</t>
        </is>
      </c>
      <c r="C5" s="4" t="inlineStr">
        <is>
          <t xml:space="preserve"> </t>
        </is>
      </c>
    </row>
    <row r="6">
      <c r="A6" s="4" t="inlineStr">
        <is>
          <t>Account Value</t>
        </is>
      </c>
      <c r="B6" s="5" t="n">
        <v>10905</v>
      </c>
      <c r="C6" s="5" t="n">
        <v>10139</v>
      </c>
    </row>
    <row r="7">
      <c r="A7" s="4" t="inlineStr">
        <is>
          <t>Panagram AAA CLO ETF Market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Panagram AAA CLO ETF Market</t>
        </is>
      </c>
      <c r="C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924</v>
      </c>
      <c r="C10" s="7" t="n">
        <v>10140</v>
      </c>
    </row>
    <row r="11">
      <c r="A11" s="4" t="inlineStr">
        <is>
          <t>Bloomberg U.S. Aggregate Bond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611</v>
      </c>
      <c r="C14" s="7" t="n">
        <v>9889</v>
      </c>
    </row>
    <row r="15">
      <c r="A15" s="4" t="inlineStr">
        <is>
          <t>JP Morgan CLOIE AAA Total Return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JP Morgan CLOIE AAA Total Return Index</t>
        </is>
      </c>
      <c r="C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904</v>
      </c>
      <c r="C18" s="5" t="n">
        <v>1013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/>
  <cols>
    <col width="52" customWidth="1" min="1" max="1"/>
    <col width="39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13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</row>
    <row r="3">
      <c r="A3" s="4" t="inlineStr">
        <is>
          <t>Panagram AAA CLO ETF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anagram AAA CLO ETF NAV</t>
        </is>
      </c>
      <c r="C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755</v>
      </c>
      <c r="C6" s="6" t="n">
        <v>0.0803</v>
      </c>
    </row>
    <row r="7">
      <c r="A7" s="4" t="inlineStr">
        <is>
          <t>Panagram AAA CLO ETF Market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Panagram AAA CLO ETF Market</t>
        </is>
      </c>
      <c r="C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7729999999999999</v>
      </c>
      <c r="C10" s="6" t="n">
        <v>0.08210000000000001</v>
      </c>
    </row>
    <row r="11">
      <c r="A11" s="4" t="inlineStr">
        <is>
          <t>Bloomberg U.S. Aggregate Bond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3</v>
      </c>
      <c r="C14" s="6" t="n">
        <v>0.0543</v>
      </c>
    </row>
    <row r="15">
      <c r="A15" s="4" t="inlineStr">
        <is>
          <t>JP Morgan CLOIE AAA Total Return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JP Morgan CLOIE AAA Total Return Index</t>
        </is>
      </c>
      <c r="C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765</v>
      </c>
      <c r="C18" s="6" t="n">
        <v>0.080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anagram AAA CLO ETF | Madison Park Funding XXXIV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5</v>
      </c>
    </row>
    <row r="5">
      <c r="A5" s="4" t="inlineStr">
        <is>
          <t>Panagram AAA CLO ETF | OHA Credit Partners XVI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4</v>
      </c>
    </row>
    <row r="8">
      <c r="A8" s="4" t="inlineStr">
        <is>
          <t>Panagram AAA CLO ETF | Aimco CLO 10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1</v>
      </c>
    </row>
    <row r="11">
      <c r="A11" s="4" t="inlineStr">
        <is>
          <t>Panagram AAA CLO ETF | Ares XLI CLO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1</v>
      </c>
    </row>
    <row r="14">
      <c r="A14" s="4" t="inlineStr">
        <is>
          <t>Panagram AAA CLO ETF | Elmwood CLO 26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Panagram AAA CLO ETF | CIFC Funding 2017-I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8</v>
      </c>
    </row>
    <row r="20">
      <c r="A20" s="4" t="inlineStr">
        <is>
          <t>Panagram AAA CLO ETF | Ares Loan Funding IV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8</v>
      </c>
    </row>
    <row r="23">
      <c r="A23" s="4" t="inlineStr">
        <is>
          <t>Panagram AAA CLO ETF | Palmer Square CLO 2023-1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8</v>
      </c>
    </row>
    <row r="26">
      <c r="A26" s="4" t="inlineStr">
        <is>
          <t>Panagram AAA CLO ETF | Madison Park Funding LXII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8</v>
      </c>
    </row>
    <row r="29">
      <c r="A29" s="4" t="inlineStr">
        <is>
          <t>Panagram AAA CLO ETF | Ares LVI CLO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8</v>
      </c>
    </row>
    <row r="32">
      <c r="A32" s="4" t="inlineStr">
        <is>
          <t>Panagram AAA CLO ETF | Collateralized Loan Obligation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1.027</v>
      </c>
    </row>
    <row r="35">
      <c r="A35" s="4" t="inlineStr">
        <is>
          <t>Panagram AAA CLO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4" t="inlineStr">
        <is>
          <t>(2.70%)</t>
        </is>
      </c>
    </row>
    <row r="38">
      <c r="A38" s="4" t="inlineStr">
        <is>
          <t>Panagram AAA CLO ETF | Asset 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1.027</v>
      </c>
    </row>
    <row r="41">
      <c r="A41" s="4" t="inlineStr">
        <is>
          <t>Panagram AAA CLO ETF | Cash &amp; Othe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4" t="inlineStr">
        <is>
          <t>(2.7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45:56Z</dcterms:created>
  <dcterms:modified xmlns:dcterms="http://purl.org/dc/terms/" xmlns:xsi="http://www.w3.org/2001/XMLSchema-instance" xsi:type="dcterms:W3CDTF">2024-11-08T21:45:56Z</dcterms:modified>
</cp:coreProperties>
</file>